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row r="10">
      <c r="A10" s="4" t="inlineStr">
        <is>
          <t>C000234047 [Member]</t>
        </is>
      </c>
      <c r="B10" s="4" t="inlineStr">
        <is>
          <t xml:space="preserve"> </t>
        </is>
      </c>
    </row>
    <row r="11">
      <c r="A11" s="3" t="inlineStr">
        <is>
          <t>Shareholder Report [Line Items]</t>
        </is>
      </c>
      <c r="B11" s="4" t="inlineStr">
        <is>
          <t xml:space="preserve"> </t>
        </is>
      </c>
    </row>
    <row r="12">
      <c r="A12" s="4" t="inlineStr">
        <is>
          <t>Fund Name</t>
        </is>
      </c>
      <c r="B12" s="4" t="inlineStr">
        <is>
          <t>iShares U.S. Long Credit Bond Index Fund</t>
        </is>
      </c>
    </row>
    <row r="13">
      <c r="A13" s="4" t="inlineStr">
        <is>
          <t>Class Name</t>
        </is>
      </c>
      <c r="B13" s="4" t="inlineStr">
        <is>
          <t>iShares U.S. Long Credit Bond Index Fund</t>
        </is>
      </c>
    </row>
    <row r="14">
      <c r="A14" s="4" t="inlineStr">
        <is>
          <t>Trading Symbol</t>
        </is>
      </c>
      <c r="B14" s="4" t="inlineStr">
        <is>
          <t>BLCBX</t>
        </is>
      </c>
    </row>
    <row r="15">
      <c r="A15" s="4" t="inlineStr">
        <is>
          <t>Annual or Semi-Annual Statement [Text Block]</t>
        </is>
      </c>
      <c r="B15" s="4" t="inlineStr">
        <is>
          <t>This annual shareholder report contains important information about iShares U.S. Long Credit Bond Index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Fund name Costs of a $10,000 Costs paid as a percentage of a
iShares U.S. Long Credit Bond Index Fund $ (a) 0.00 % (b)
​ (a) Rounds to less than $1.
​ (b) Rounds to less than 0.01%.</t>
        </is>
      </c>
    </row>
    <row r="21">
      <c r="A21" s="4" t="inlineStr">
        <is>
          <t>Expenses Paid, Amount</t>
        </is>
      </c>
      <c r="B21" s="5" t="n">
        <v>0</v>
      </c>
      <c r="C21" s="4" t="inlineStr">
        <is>
          <t>[1]</t>
        </is>
      </c>
    </row>
    <row r="22">
      <c r="A22" s="4" t="inlineStr">
        <is>
          <t>Expense Ratio, Percent</t>
        </is>
      </c>
      <c r="B22" s="6" t="n">
        <v>0</v>
      </c>
      <c r="C22" s="4" t="inlineStr">
        <is>
          <t>[2]</t>
        </is>
      </c>
    </row>
    <row r="23">
      <c r="A23" s="4" t="inlineStr">
        <is>
          <t>Factors Affecting Performance [Text Block]</t>
        </is>
      </c>
      <c r="B23" s="4" t="inlineStr">
        <is>
          <t xml:space="preserve"> How did the Fund perform last year ? For the reporting period ended October 31, 2024, the Fund returned 18.83%. For the same period, the Bloomberg U.S. Aggregate Bond Index returned 10.55% and the Bloomberg U.S. Long Credit Bond Index returned 18.80%. What contributed to performance? The U.S. bond market produced robust returns in the annual period, with price appreciation augmenting the benefit of income. The shift in U.S. Federal Reserve (“Fed”) policy was the primary reason for the rally. In late 2023, a steady decline in inflation led Fed officials to signal that interest rate cuts were likely in store in the year ahead. While mixed economic data caused the Fed to keep rates elevated through most of 2024, it eventually enacted a half-point rate cut in September, followed by another quarter-point reduction in October. Although the outlook continued to shift in reaction to incoming economic data, investors appeared confident that the Fed could remain on a path of loosening policy. Corporate bonds gained an added benefit from the backdrop of positive economic growth, steady earnings results, and investors’ hearty appetite for higher-yielding assets. In this environment, corporates comfortably outpaced government issues of similar maturities. Long-term corporate issues performed particularly well, as their above-average interest rate sensitivity was a positive attribute at a time of falling rates. What detracted from performance? There were no material detractors from Fund performance for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May 20, 2022 through October 31, 2024 Initial investment of $10,000
See “Average annual total returns” for additional information on fund performance.</t>
        </is>
      </c>
    </row>
    <row r="26">
      <c r="A26" s="4" t="inlineStr">
        <is>
          <t>Average Annual Return [Table Text Block]</t>
        </is>
      </c>
      <c r="B26" s="4" t="inlineStr">
        <is>
          <t>Average annual total returns
1 Year Since Fund
iShares U.S. Long Credit Bond Index Fund 18.83 % 1.77 %
Bloomberg U.S. Aggregate Bond Index 10.55 1.20
Bloomberg U.S. Long Credit Bond Index 18.80 1.76</t>
        </is>
      </c>
    </row>
    <row r="27">
      <c r="A27" s="4" t="inlineStr">
        <is>
          <t>Performance Inception Date</t>
        </is>
      </c>
      <c r="B27" s="4" t="inlineStr">
        <is>
          <t>May 20,  2022</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blackrock.com</t>
        </is>
      </c>
    </row>
    <row r="30">
      <c r="A30" s="4" t="inlineStr">
        <is>
          <t>Net Assets</t>
        </is>
      </c>
      <c r="B30" s="5" t="n">
        <v>2499682304</v>
      </c>
    </row>
    <row r="31">
      <c r="A31" s="4" t="inlineStr">
        <is>
          <t>Holdings Count | Holding</t>
        </is>
      </c>
      <c r="B31" s="7" t="n">
        <v>3219</v>
      </c>
    </row>
    <row r="32">
      <c r="A32" s="4" t="inlineStr">
        <is>
          <t>Advisory Fees Paid, Amount</t>
        </is>
      </c>
      <c r="B32" s="5" t="n">
        <v>0</v>
      </c>
    </row>
    <row r="33">
      <c r="A33" s="4" t="inlineStr">
        <is>
          <t>Investment Company Portfolio Turnover</t>
        </is>
      </c>
      <c r="B33" s="6" t="n">
        <v>0.13</v>
      </c>
    </row>
    <row r="34">
      <c r="A34" s="4" t="inlineStr">
        <is>
          <t>Additional Fund Statistics [Text Block]</t>
        </is>
      </c>
      <c r="B34" s="4" t="inlineStr">
        <is>
          <t>Key Fund statistics
Net Assets $
Number of Portfolio Holdings 3,219
Net Investment Advisory Fees $
Portfolio Turnover Rate 13 %</t>
        </is>
      </c>
    </row>
    <row r="35">
      <c r="A35" s="4" t="inlineStr">
        <is>
          <t>Holdings [Text Block]</t>
        </is>
      </c>
      <c r="B35" s="4" t="inlineStr">
        <is>
          <t xml:space="preserve"> What did the Fund invest in? (as of October 31, 2024)
Portfolio composition
Investment Type Percent of Total (a)
Corporate Bonds 90.5 %
Foreign Agency Obligations 5.3 %
Municipal Bonds 4.2 %
Capital Trust — % (b)
(a) Excludes short-term securities.
(b) Rounds to less than 0.1%.</t>
        </is>
      </c>
    </row>
    <row r="36">
      <c r="A36" s="4" t="inlineStr">
        <is>
          <t>C000234048 [Member]</t>
        </is>
      </c>
      <c r="B36" s="4" t="inlineStr">
        <is>
          <t xml:space="preserve"> </t>
        </is>
      </c>
    </row>
    <row r="37">
      <c r="A37" s="3" t="inlineStr">
        <is>
          <t>Shareholder Report [Line Items]</t>
        </is>
      </c>
      <c r="B37" s="4" t="inlineStr">
        <is>
          <t xml:space="preserve"> </t>
        </is>
      </c>
    </row>
    <row r="38">
      <c r="A38" s="4" t="inlineStr">
        <is>
          <t>Fund Name</t>
        </is>
      </c>
      <c r="B38" s="4" t="inlineStr">
        <is>
          <t>iShares U.S. Intermediate Credit Bond Index Fund</t>
        </is>
      </c>
    </row>
    <row r="39">
      <c r="A39" s="4" t="inlineStr">
        <is>
          <t>Class Name</t>
        </is>
      </c>
      <c r="B39" s="4" t="inlineStr">
        <is>
          <t>iShares U.S. Intermediate Credit Bond Index Fund</t>
        </is>
      </c>
    </row>
    <row r="40">
      <c r="A40" s="4" t="inlineStr">
        <is>
          <t>Trading Symbol</t>
        </is>
      </c>
      <c r="B40" s="4" t="inlineStr">
        <is>
          <t>BICBX</t>
        </is>
      </c>
    </row>
    <row r="41">
      <c r="A41" s="4" t="inlineStr">
        <is>
          <t>Annual or Semi-Annual Statement [Text Block]</t>
        </is>
      </c>
      <c r="B41" s="4" t="inlineStr">
        <is>
          <t>This annual shareholder report contains important information about iShares U.S. Intermediate Credit Bond Index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 (based on a hypothetical $10,000 investment)
Fund name Costs of a $10,000 Costs paid as a percentage of a
iShares U.S. Intermediate Credit Bond Index Fund $ (a) 0.00 % (b)
​ (a) Rounds to less than $1.
​ (b) Rounds to less than 0.01%.</t>
        </is>
      </c>
    </row>
    <row r="47">
      <c r="A47" s="4" t="inlineStr">
        <is>
          <t>Expenses Paid, Amount</t>
        </is>
      </c>
      <c r="B47" s="5" t="n">
        <v>0</v>
      </c>
      <c r="C47" s="4" t="inlineStr">
        <is>
          <t>[3]</t>
        </is>
      </c>
    </row>
    <row r="48">
      <c r="A48" s="4" t="inlineStr">
        <is>
          <t>Expense Ratio, Percent</t>
        </is>
      </c>
      <c r="B48" s="6" t="n">
        <v>0</v>
      </c>
      <c r="C48" s="4" t="inlineStr">
        <is>
          <t>[4]</t>
        </is>
      </c>
    </row>
    <row r="49">
      <c r="A49" s="4" t="inlineStr">
        <is>
          <t>Factors Affecting Performance [Text Block]</t>
        </is>
      </c>
      <c r="B49" s="4" t="inlineStr">
        <is>
          <t xml:space="preserve"> How did the Fund perform last year ? For the reporting period ended October 31, 2024, the Fund returned 10.62%. For the same period, the Bloomberg U.S. Aggregate Bond Index returned 10.55% and the Bloomberg U.S. Intermediate Credit Bond Index returned 10.50%. What contributed to performance? The U.S. bond market produced robust returns in the annual period, with price appreciation augmenting the benefit of income. The shift in U.S. Federal Reserve (“Fed”) policy was the primary reason for the rally. In late 2023, a steady decline in inflation led Fed officials to signal that interest rate cuts were likely in store in the year ahead. While mixed economic data caused the Fed to keep rates elevated through most of 2024, it eventually enacted a half-point rate cut in September, followed by another quarter-point reduction in October. Although the outlook continued to shift in reaction to incoming economic data, investors appeared confident that the Fed could remain on a path of loosening policy. Corporate bonds gained an added benefit from the backdrop of positive economic growth, steady earnings results, and investors’ hearty appetite for higher-yielding assets. In this environment, corporates comfortably outpaced government issues of similar maturities. What detracted from performance? There were no material detractors from Fund performance for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 xml:space="preserve"> Fund performance Cumulative performance: May 20, 2022 through October 31, 2024 Initial investment of $10,000
See “Average annual total returns” for additional information on fund performance.</t>
        </is>
      </c>
    </row>
    <row r="52">
      <c r="A52" s="4" t="inlineStr">
        <is>
          <t>Average Annual Return [Table Text Block]</t>
        </is>
      </c>
      <c r="B52" s="4" t="inlineStr">
        <is>
          <t>Average annual total returns
1 Year Since Fund
iShares U.S. Intermediate Credit Bond Index Fund 10.62 % 3.73 %
Bloomberg U.S. Aggregate Bond Index 10.55 1.20
Bloomberg U.S. Intermediate Credit Bond Index 10.50 3.66</t>
        </is>
      </c>
    </row>
    <row r="53">
      <c r="A53" s="4" t="inlineStr">
        <is>
          <t>Performance Inception Date</t>
        </is>
      </c>
      <c r="B53" s="4" t="inlineStr">
        <is>
          <t>May 20,  2022</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Updated Performance Information Location [Text Block]</t>
        </is>
      </c>
      <c r="B55" s="4" t="inlineStr">
        <is>
          <t>Visit blackrock.com</t>
        </is>
      </c>
    </row>
    <row r="56">
      <c r="A56" s="4" t="inlineStr">
        <is>
          <t>Net Assets</t>
        </is>
      </c>
      <c r="B56" s="5" t="n">
        <v>3384082011</v>
      </c>
    </row>
    <row r="57">
      <c r="A57" s="4" t="inlineStr">
        <is>
          <t>Holdings Count | Holding</t>
        </is>
      </c>
      <c r="B57" s="7" t="n">
        <v>5223</v>
      </c>
    </row>
    <row r="58">
      <c r="A58" s="4" t="inlineStr">
        <is>
          <t>Advisory Fees Paid, Amount</t>
        </is>
      </c>
      <c r="B58" s="5" t="n">
        <v>0</v>
      </c>
    </row>
    <row r="59">
      <c r="A59" s="4" t="inlineStr">
        <is>
          <t>Investment Company Portfolio Turnover</t>
        </is>
      </c>
      <c r="B59" s="6" t="n">
        <v>0.2</v>
      </c>
    </row>
    <row r="60">
      <c r="A60" s="4" t="inlineStr">
        <is>
          <t>Additional Fund Statistics [Text Block]</t>
        </is>
      </c>
      <c r="B60" s="4" t="inlineStr">
        <is>
          <t>Key Fund statistics
Net Assets $
Number of Portfolio Holdings 5,223
Net Investment Advisory Fees $
Portfolio Turnover Rate 20 %</t>
        </is>
      </c>
    </row>
    <row r="61">
      <c r="A61" s="4" t="inlineStr">
        <is>
          <t>Holdings [Text Block]</t>
        </is>
      </c>
      <c r="B61" s="4" t="inlineStr">
        <is>
          <t xml:space="preserve"> What did the Fund invest in? (as of October 31, 2024)
Portfolio composition
Investment Type Percent of Total (a)
Corporate Bonds 90.5 %
Foreign Agency Obligations 9.0 %
Municipal Bonds 0.5 %
Capital Trust — % (b)
(a) Excludes short-term securities.
(b) Rounds to less than 0.1%.</t>
        </is>
      </c>
    </row>
    <row r="62">
      <c r="A62" s="4" t="inlineStr">
        <is>
          <t>C000234049 [Member]</t>
        </is>
      </c>
      <c r="B62" s="4" t="inlineStr">
        <is>
          <t xml:space="preserve"> </t>
        </is>
      </c>
    </row>
    <row r="63">
      <c r="A63" s="3" t="inlineStr">
        <is>
          <t>Shareholder Report [Line Items]</t>
        </is>
      </c>
      <c r="B63" s="4" t="inlineStr">
        <is>
          <t xml:space="preserve"> </t>
        </is>
      </c>
    </row>
    <row r="64">
      <c r="A64" s="4" t="inlineStr">
        <is>
          <t>Fund Name</t>
        </is>
      </c>
      <c r="B64" s="4" t="inlineStr">
        <is>
          <t>iShares U.S. Long Government Bond Index Fund</t>
        </is>
      </c>
    </row>
    <row r="65">
      <c r="A65" s="4" t="inlineStr">
        <is>
          <t>Class Name</t>
        </is>
      </c>
      <c r="B65" s="4" t="inlineStr">
        <is>
          <t>iShares U.S. Long Government Bond Index Fund</t>
        </is>
      </c>
    </row>
    <row r="66">
      <c r="A66" s="4" t="inlineStr">
        <is>
          <t>Trading Symbol</t>
        </is>
      </c>
      <c r="B66" s="4" t="inlineStr">
        <is>
          <t>BLGBX</t>
        </is>
      </c>
    </row>
    <row r="67">
      <c r="A67" s="4" t="inlineStr">
        <is>
          <t>Annual or Semi-Annual Statement [Text Block]</t>
        </is>
      </c>
      <c r="B67" s="4" t="inlineStr">
        <is>
          <t>This annual shareholder report contains important information about iShares U.S. Long Government Bond Index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800) 441‑7762</t>
        </is>
      </c>
    </row>
    <row r="71">
      <c r="A71" s="4" t="inlineStr">
        <is>
          <t>Additional Information Website</t>
        </is>
      </c>
      <c r="B71" s="4" t="inlineStr">
        <is>
          <t>blackrock.com/fundreports</t>
        </is>
      </c>
    </row>
    <row r="72">
      <c r="A72" s="4" t="inlineStr">
        <is>
          <t>Expenses [Text Block]</t>
        </is>
      </c>
      <c r="B72" s="4" t="inlineStr">
        <is>
          <t xml:space="preserve"> What were the Fund costs for the last year ? (based on a hypothetical $10,000 investment)
Fund name Costs of a $10,000 Costs paid as a percentage of a
iShares U.S. Long Government Bond Index Fund $ (a) 0.00 % (b)
​ (a) Rounds to less than $1.
​ (b) Rounds to less than 0.01%.</t>
        </is>
      </c>
    </row>
    <row r="73">
      <c r="A73" s="4" t="inlineStr">
        <is>
          <t>Expenses Paid, Amount</t>
        </is>
      </c>
      <c r="B73" s="5" t="n">
        <v>0</v>
      </c>
      <c r="C73" s="4" t="inlineStr">
        <is>
          <t>[5]</t>
        </is>
      </c>
    </row>
    <row r="74">
      <c r="A74" s="4" t="inlineStr">
        <is>
          <t>Expense Ratio, Percent</t>
        </is>
      </c>
      <c r="B74" s="6" t="n">
        <v>0</v>
      </c>
      <c r="C74" s="4" t="inlineStr">
        <is>
          <t>[6]</t>
        </is>
      </c>
    </row>
    <row r="75">
      <c r="A75" s="4" t="inlineStr">
        <is>
          <t>Factors Affecting Performance [Text Block]</t>
        </is>
      </c>
      <c r="B75" s="4" t="inlineStr">
        <is>
          <t xml:space="preserve"> How did the Fund perform last year ? For the reporting period ended October 31, 2024, the Fund returned 15.01%. For the same period, the Bloomberg U.S. Aggregate Bond Index returned 10.55% and the Bloomberg U.S. Long Government Bond Index returned 15.10%. What contributed to performance? The U.S. bond market produced robust returns in the annual period, with price appreciation augmenting the benefit of income. The shift in U.S. Federal Reserve (“Fed”) policy was the primary reason for the rally. In late 2023, a steady decline in inflation led Fed officials to signal that interest rate cuts were likely in store in the year ahead. While mixed economic data caused the Fed to keep rates elevated through most of 2024, it eventually enacted a half-point rate cut in September, followed by another quarter-point reduction in October. Although the outlook continued to shift in reaction to incoming economic data, investors appeared confident that the Fed could remain on a path of loosening policy. Long-term government bonds generated strong absolute returns and outperformed both intermediate- and short-term issues. The yield on the 10-year note fell from 4.88% to 4.28% over the course of the period, while the 30-year yield declined from 5.04% to 4.47%. What detracted from performance? There were no material detractors from Fund performance for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 xml:space="preserve"> Fund performance Cumulative performance: May 20, 2022 through October 31, 2024 Initial investment of $10,000
See “Average annual total returns” for additional information on fund performance.</t>
        </is>
      </c>
    </row>
    <row r="78">
      <c r="A78" s="4" t="inlineStr">
        <is>
          <t>Average Annual Return [Table Text Block]</t>
        </is>
      </c>
      <c r="B78" s="4" t="inlineStr">
        <is>
          <t>Average annual total returns
1 Year Since Fund
iShares U.S. Long Government Bond Index Fund 15.01 % (5.26 ) %
Bloomberg U.S. Aggregate Bond Index 10.55 1.20
Bloomberg U.S. Long Government Bond Index 15.10 (5.38 )</t>
        </is>
      </c>
    </row>
    <row r="79">
      <c r="A79" s="4" t="inlineStr">
        <is>
          <t>Performance Inception Date</t>
        </is>
      </c>
      <c r="B79" s="4" t="inlineStr">
        <is>
          <t>May 20,  2022</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Updated Performance Information Location [Text Block]</t>
        </is>
      </c>
      <c r="B81" s="4" t="inlineStr">
        <is>
          <t>Visit blackrock.com</t>
        </is>
      </c>
    </row>
    <row r="82">
      <c r="A82" s="4" t="inlineStr">
        <is>
          <t>Net Assets</t>
        </is>
      </c>
      <c r="B82" s="5" t="n">
        <v>2958671287</v>
      </c>
    </row>
    <row r="83">
      <c r="A83" s="4" t="inlineStr">
        <is>
          <t>Holdings Count | Holding</t>
        </is>
      </c>
      <c r="B83" s="7" t="n">
        <v>94</v>
      </c>
    </row>
    <row r="84">
      <c r="A84" s="4" t="inlineStr">
        <is>
          <t>Advisory Fees Paid, Amount</t>
        </is>
      </c>
      <c r="B84" s="5" t="n">
        <v>0</v>
      </c>
    </row>
    <row r="85">
      <c r="A85" s="4" t="inlineStr">
        <is>
          <t>Investment Company Portfolio Turnover</t>
        </is>
      </c>
      <c r="B85" s="6" t="n">
        <v>0.12</v>
      </c>
    </row>
    <row r="86">
      <c r="A86" s="4" t="inlineStr">
        <is>
          <t>Additional Fund Statistics [Text Block]</t>
        </is>
      </c>
      <c r="B86" s="4" t="inlineStr">
        <is>
          <t>Key Fund statistics
Net Assets $
Number of Portfolio Holdings 94
Net Investment Advisory Fees $
Portfolio Turnover Rate 12 %</t>
        </is>
      </c>
    </row>
    <row r="87">
      <c r="A87" s="4" t="inlineStr">
        <is>
          <t>Holdings [Text Block]</t>
        </is>
      </c>
      <c r="B87" s="4" t="inlineStr">
        <is>
          <t xml:space="preserve"> What did the Fund invest in? (as of October 31, 2024)
Portfolio composition
Investment Type Percent of Total (a)
U.S. Treasury Obligations 99.2 %
U.S. Government Sponsored Agency Securities 0.8 %
(a) Excludes short-term securities.</t>
        </is>
      </c>
    </row>
    <row r="88">
      <c r="A88" s="4" t="inlineStr">
        <is>
          <t>C000234050 [Member]</t>
        </is>
      </c>
      <c r="B88" s="4" t="inlineStr">
        <is>
          <t xml:space="preserve"> </t>
        </is>
      </c>
    </row>
    <row r="89">
      <c r="A89" s="3" t="inlineStr">
        <is>
          <t>Shareholder Report [Line Items]</t>
        </is>
      </c>
      <c r="B89" s="4" t="inlineStr">
        <is>
          <t xml:space="preserve"> </t>
        </is>
      </c>
    </row>
    <row r="90">
      <c r="A90" s="4" t="inlineStr">
        <is>
          <t>Fund Name</t>
        </is>
      </c>
      <c r="B90" s="4" t="inlineStr">
        <is>
          <t>iShares U.S. Intermediate Government Bond Index Fund</t>
        </is>
      </c>
    </row>
    <row r="91">
      <c r="A91" s="4" t="inlineStr">
        <is>
          <t>Class Name</t>
        </is>
      </c>
      <c r="B91" s="4" t="inlineStr">
        <is>
          <t>iShares U.S. Intermediate Government Bond Index Fund</t>
        </is>
      </c>
    </row>
    <row r="92">
      <c r="A92" s="4" t="inlineStr">
        <is>
          <t>Trading Symbol</t>
        </is>
      </c>
      <c r="B92" s="4" t="inlineStr">
        <is>
          <t>BIGBX</t>
        </is>
      </c>
    </row>
    <row r="93">
      <c r="A93" s="4" t="inlineStr">
        <is>
          <t>Annual or Semi-Annual Statement [Text Block]</t>
        </is>
      </c>
      <c r="B93" s="4" t="inlineStr">
        <is>
          <t>This annual shareholder report contains important information about iShares U.S. Intermediate Government Bond Index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lackrock.com/fundreports</t>
        </is>
      </c>
    </row>
    <row r="96">
      <c r="A96" s="4" t="inlineStr">
        <is>
          <t>Additional Information Phone Number</t>
        </is>
      </c>
      <c r="B96" s="4" t="inlineStr">
        <is>
          <t>(800) 441‑7762</t>
        </is>
      </c>
    </row>
    <row r="97">
      <c r="A97" s="4" t="inlineStr">
        <is>
          <t>Additional Information Website</t>
        </is>
      </c>
      <c r="B97" s="4" t="inlineStr">
        <is>
          <t>blackrock.com/fundreports</t>
        </is>
      </c>
    </row>
    <row r="98">
      <c r="A98" s="4" t="inlineStr">
        <is>
          <t>Expenses [Text Block]</t>
        </is>
      </c>
      <c r="B98" s="4" t="inlineStr">
        <is>
          <t xml:space="preserve"> What were the Fund costs for the last year ? (based on a hypothetical $10,000 investment)
Fund name Costs of a $10,000 Costs paid as a percentage of a
iShares U.S. Intermediate Government Bond Index Fund $ (a) 0.00 % (b)
​ (a) Rounds to less than $1.
​ (b) Rounds to less than 0.01%.</t>
        </is>
      </c>
    </row>
    <row r="99">
      <c r="A99" s="4" t="inlineStr">
        <is>
          <t>Expenses Paid, Amount</t>
        </is>
      </c>
      <c r="B99" s="5" t="n">
        <v>0</v>
      </c>
      <c r="C99" s="4" t="inlineStr">
        <is>
          <t>[7]</t>
        </is>
      </c>
    </row>
    <row r="100">
      <c r="A100" s="4" t="inlineStr">
        <is>
          <t>Expense Ratio, Percent</t>
        </is>
      </c>
      <c r="B100" s="6" t="n">
        <v>0</v>
      </c>
      <c r="C100" s="4" t="inlineStr">
        <is>
          <t>[8]</t>
        </is>
      </c>
    </row>
    <row r="101">
      <c r="A101" s="4" t="inlineStr">
        <is>
          <t>Factors Affecting Performance [Text Block]</t>
        </is>
      </c>
      <c r="B101" s="4" t="inlineStr">
        <is>
          <t xml:space="preserve"> How did the Fund perform last year ? For the reporting period ended October 31, 2024, the Fund returned 6.92%. For the same period, the Bloomberg U.S. Aggregate Bond Index returned 10.55% and the Bloomberg U.S. Intermediate Government Bond Index returned 6.92%. What contributed to performance? The U.S. bond market produced robust returns in the annual period, with price appreciation augmenting the benefit of income. The shift in U.S. Federal Reserve (“Fed”) policy was the primary reason for the rally. In late 2023, a steady decline in inflation led Fed officials to signal that interest rate cuts were likely in store in the year ahead. While mixed economic data caused the Fed to keep rates elevated through most of 2024, it eventually enacted a half-point rate cut in September, followed by another quarter-point reduction in October. Although the outlook continued to shift in reaction to incoming economic data, investors appeared confident that the Fed could remain on a path of loosening policy. Intermediate-term government bonds registered strong absolute returns and outperformed shorter-term issues. However, the category was unable to keep pace with the even larger gains for longer-term debt. The yield on the five-year note fell from 4.82% to 4.15% over the course of the period, while the 10-year yield declined from 4.88% to 4.28%. The yield on the two-year issue also declined, falling from 5.07% to 4.16%. What detracted from performance? There were no material detractors from Fund performance for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2">
      <c r="A102" s="4" t="inlineStr">
        <is>
          <t>Performance Past Does Not Indicate Future [Text]</t>
        </is>
      </c>
      <c r="B102" s="4" t="inlineStr">
        <is>
          <t>Past performance is not an indication of future results.</t>
        </is>
      </c>
    </row>
    <row r="103">
      <c r="A103" s="4" t="inlineStr">
        <is>
          <t>Line Graph [Table Text Block]</t>
        </is>
      </c>
      <c r="B103" s="4" t="inlineStr">
        <is>
          <t xml:space="preserve"> Fund performance Cumulative performance: May 20, 2022 through October 31, 2024 Initial investment of $10,000
See “Average annual total returns” for additional information on fund performance.</t>
        </is>
      </c>
    </row>
    <row r="104">
      <c r="A104" s="4" t="inlineStr">
        <is>
          <t>Average Annual Return [Table Text Block]</t>
        </is>
      </c>
      <c r="B104" s="4" t="inlineStr">
        <is>
          <t>Average annual total returns
1 Year Since Fund
iShares U.S. Intermediate Government Bond Index Fund 6.92 % 1.64 %
Bloomberg U.S. Aggregate Bond Index 10.55 1.20
Bloomberg U.S. Intermediate Government Bond Index 6.92 1.59</t>
        </is>
      </c>
    </row>
    <row r="105">
      <c r="A105" s="4" t="inlineStr">
        <is>
          <t>Performance Inception Date</t>
        </is>
      </c>
      <c r="B105" s="4" t="inlineStr">
        <is>
          <t>May 20,  2022</t>
        </is>
      </c>
    </row>
    <row r="106">
      <c r="A106" s="4" t="inlineStr">
        <is>
          <t>No Deduction of Taxes [Text Block]</t>
        </is>
      </c>
      <c r="B106" s="4" t="inlineStr">
        <is>
          <t>Performance results do not reflect the deduction of taxes that a shareholder would pay on fund distributions or on the redemption or sale of fund shares.</t>
        </is>
      </c>
    </row>
    <row r="107">
      <c r="A107" s="4" t="inlineStr">
        <is>
          <t>Updated Performance Information Location [Text Block]</t>
        </is>
      </c>
      <c r="B107" s="4" t="inlineStr">
        <is>
          <t>Visit blackrock.com</t>
        </is>
      </c>
    </row>
    <row r="108">
      <c r="A108" s="4" t="inlineStr">
        <is>
          <t>Net Assets</t>
        </is>
      </c>
      <c r="B108" s="5" t="n">
        <v>5124227688</v>
      </c>
    </row>
    <row r="109">
      <c r="A109" s="4" t="inlineStr">
        <is>
          <t>Holdings Count | Holding</t>
        </is>
      </c>
      <c r="B109" s="7" t="n">
        <v>206</v>
      </c>
    </row>
    <row r="110">
      <c r="A110" s="4" t="inlineStr">
        <is>
          <t>Advisory Fees Paid, Amount</t>
        </is>
      </c>
      <c r="B110" s="5" t="n">
        <v>0</v>
      </c>
    </row>
    <row r="111">
      <c r="A111" s="4" t="inlineStr">
        <is>
          <t>Investment Company Portfolio Turnover</t>
        </is>
      </c>
      <c r="B111" s="6" t="n">
        <v>0.21</v>
      </c>
    </row>
    <row r="112">
      <c r="A112" s="4" t="inlineStr">
        <is>
          <t>Additional Fund Statistics [Text Block]</t>
        </is>
      </c>
      <c r="B112" s="4" t="inlineStr">
        <is>
          <t>Key Fund statistics
Net Assets $
Number of Portfolio Holdings 206
Net Investment Advisory Fees $
Portfolio Turnover Rate 21 %</t>
        </is>
      </c>
    </row>
    <row r="113">
      <c r="A113" s="4" t="inlineStr">
        <is>
          <t>Holdings [Text Block]</t>
        </is>
      </c>
      <c r="B113" s="4" t="inlineStr">
        <is>
          <t xml:space="preserve"> What did the Fund invest in? (as of October 31, 2024)
Portfolio composition
Investment Type Percent of Total (a)
U.S. Treasury Obligations 98.0 %
U.S. Government Sponsored Agency Securities 1.9 %
Corporate Bonds 0.1 %
(a) Excludes short-term securities.</t>
        </is>
      </c>
    </row>
    <row r="114">
      <c r="A114" s="4" t="inlineStr">
        <is>
          <t>C000234051 [Member]</t>
        </is>
      </c>
      <c r="B114" s="4" t="inlineStr">
        <is>
          <t xml:space="preserve"> </t>
        </is>
      </c>
    </row>
    <row r="115">
      <c r="A115" s="3" t="inlineStr">
        <is>
          <t>Shareholder Report [Line Items]</t>
        </is>
      </c>
      <c r="B115" s="4" t="inlineStr">
        <is>
          <t xml:space="preserve"> </t>
        </is>
      </c>
    </row>
    <row r="116">
      <c r="A116" s="4" t="inlineStr">
        <is>
          <t>Fund Name</t>
        </is>
      </c>
      <c r="B116" s="4" t="inlineStr">
        <is>
          <t>iShares U.S. Securitized Bond Index Fund</t>
        </is>
      </c>
    </row>
    <row r="117">
      <c r="A117" s="4" t="inlineStr">
        <is>
          <t>Class Name</t>
        </is>
      </c>
      <c r="B117" s="4" t="inlineStr">
        <is>
          <t>iShares U.S. Securitized Bond Index Fund</t>
        </is>
      </c>
    </row>
    <row r="118">
      <c r="A118" s="4" t="inlineStr">
        <is>
          <t>Trading Symbol</t>
        </is>
      </c>
      <c r="B118" s="4" t="inlineStr">
        <is>
          <t>BISBX</t>
        </is>
      </c>
    </row>
    <row r="119">
      <c r="A119" s="4" t="inlineStr">
        <is>
          <t>Annual or Semi-Annual Statement [Text Block]</t>
        </is>
      </c>
      <c r="B119" s="4" t="inlineStr">
        <is>
          <t>This annual shareholder report contains important information about iShares U.S. Securitized Bond Index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lackrock.com/fundreports</t>
        </is>
      </c>
    </row>
    <row r="122">
      <c r="A122" s="4" t="inlineStr">
        <is>
          <t>Additional Information Phone Number</t>
        </is>
      </c>
      <c r="B122" s="4" t="inlineStr">
        <is>
          <t>(800) 441‑7762</t>
        </is>
      </c>
    </row>
    <row r="123">
      <c r="A123" s="4" t="inlineStr">
        <is>
          <t>Additional Information Website</t>
        </is>
      </c>
      <c r="B123" s="4" t="inlineStr">
        <is>
          <t>blackrock.com/fundreports</t>
        </is>
      </c>
    </row>
    <row r="124">
      <c r="A124" s="4" t="inlineStr">
        <is>
          <t>Expenses [Text Block]</t>
        </is>
      </c>
      <c r="B124" s="4" t="inlineStr">
        <is>
          <t xml:space="preserve"> What were the Fund costs for the last year ? (based on a hypothetical $10,000 investment)
Fund name Costs of a $10,000 Costs paid as a percentage of a
iShares U.S. Securitized Bond Index Fund $ (a) 0.00 % (b)
​ (a) Rounds to less than $1.
​ (b) Rounds to less than 0.01%.</t>
        </is>
      </c>
    </row>
    <row r="125">
      <c r="A125" s="4" t="inlineStr">
        <is>
          <t>Expenses Paid, Amount</t>
        </is>
      </c>
      <c r="B125" s="5" t="n">
        <v>0</v>
      </c>
      <c r="C125" s="4" t="inlineStr">
        <is>
          <t>[9]</t>
        </is>
      </c>
    </row>
    <row r="126">
      <c r="A126" s="4" t="inlineStr">
        <is>
          <t>Expense Ratio, Percent</t>
        </is>
      </c>
      <c r="B126" s="6" t="n">
        <v>0</v>
      </c>
      <c r="C126" s="4" t="inlineStr">
        <is>
          <t>[10]</t>
        </is>
      </c>
    </row>
    <row r="127">
      <c r="A127" s="4" t="inlineStr">
        <is>
          <t>Factors Affecting Performance [Text Block]</t>
        </is>
      </c>
      <c r="B127" s="4" t="inlineStr">
        <is>
          <t xml:space="preserve"> How did the Fund perform last year ? For the reporting period ended October 31, 2024, the Fund returned 11.25%. For the same period, the Bloomberg U.S. Aggregate Bond Index returned 10.55% and the Bloomberg U.S. Securitized: MBS, ABS, and CMBS Index returned 11.33%. What contributed to performance? The U.S. bond market produced robust returns in the annual period, with price appreciation augmenting the benefit of income. The shift in U.S. Federal Reserve (“Fed”) policy was the primary reason for the rally. In late 2023, a steady decline in inflation led Fed officials to signal that interest rate cuts were likely in store in the year ahead. While mixed economic data caused the Fed to keep rates elevated through most of 2024, it eventually enacted a half-point rate cut in September, followed by another quarter-point reduction in October. Although the outlook continued to shift in reaction to incoming economic data, investors appeared confident that the Fed could remain on a path of loosening policy. Residential mortgage-backed securities, asset-backed securities, and commercial mortgage-backed securities all produced positive returns. All three categories were well supported by the backdrop of falling rates, favorable credit conditions, and investors’ appetite for yield. What detracted from performance? There were no material detractors from Fund performance for the reporting period. The Fund’s cash position had no material impact on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8">
      <c r="A128" s="4" t="inlineStr">
        <is>
          <t>Performance Past Does Not Indicate Future [Text]</t>
        </is>
      </c>
      <c r="B128" s="4" t="inlineStr">
        <is>
          <t>Past performance is not an indication of future results.</t>
        </is>
      </c>
    </row>
    <row r="129">
      <c r="A129" s="4" t="inlineStr">
        <is>
          <t>Line Graph [Table Text Block]</t>
        </is>
      </c>
      <c r="B129" s="4" t="inlineStr">
        <is>
          <t xml:space="preserve"> Fund performance Cumulative performance: May 20, 2022 through October 31, 2024 Initial investment of $10,000
See “Average annual total returns” for additional information on fund performance.</t>
        </is>
      </c>
    </row>
    <row r="130">
      <c r="A130" s="4" t="inlineStr">
        <is>
          <t>Average Annual Return [Table Text Block]</t>
        </is>
      </c>
      <c r="B130" s="4" t="inlineStr">
        <is>
          <t>Average annual total returns
1 Year Since Fund
iShares U.S. Securitized Bond Index Fund 11.25 % 0.86 %
Bloomberg U.S. Aggregate Bond Index 10.55 1.20
Bloomberg U.S. Securitized: MBS, ABS, and CMBS Index 11.33 0.84</t>
        </is>
      </c>
    </row>
    <row r="131">
      <c r="A131" s="4" t="inlineStr">
        <is>
          <t>Performance Inception Date</t>
        </is>
      </c>
      <c r="B131" s="4" t="inlineStr">
        <is>
          <t>May 20,  2022</t>
        </is>
      </c>
    </row>
    <row r="132">
      <c r="A132" s="4" t="inlineStr">
        <is>
          <t>No Deduction of Taxes [Text Block]</t>
        </is>
      </c>
      <c r="B132" s="4" t="inlineStr">
        <is>
          <t>Performance results do not reflect the deduction of taxes that a shareholder would pay on fund distributions or on the redemption or sale of fund shares.</t>
        </is>
      </c>
    </row>
    <row r="133">
      <c r="A133" s="4" t="inlineStr">
        <is>
          <t>Updated Performance Information Location [Text Block]</t>
        </is>
      </c>
      <c r="B133" s="4" t="inlineStr">
        <is>
          <t>Visit blackrock.com</t>
        </is>
      </c>
    </row>
    <row r="134">
      <c r="A134" s="4" t="inlineStr">
        <is>
          <t>Net Assets</t>
        </is>
      </c>
      <c r="B134" s="5" t="n">
        <v>5122689293</v>
      </c>
    </row>
    <row r="135">
      <c r="A135" s="4" t="inlineStr">
        <is>
          <t>Holdings Count | Holding</t>
        </is>
      </c>
      <c r="B135" s="7" t="n">
        <v>1648</v>
      </c>
    </row>
    <row r="136">
      <c r="A136" s="4" t="inlineStr">
        <is>
          <t>Advisory Fees Paid, Amount</t>
        </is>
      </c>
      <c r="B136" s="5" t="n">
        <v>0</v>
      </c>
    </row>
    <row r="137">
      <c r="A137" s="4" t="inlineStr">
        <is>
          <t>Investment Company Portfolio Turnover</t>
        </is>
      </c>
      <c r="B137" s="6" t="n">
        <v>2.52</v>
      </c>
    </row>
    <row r="138">
      <c r="A138" s="4" t="inlineStr">
        <is>
          <t>Additional Fund Statistics [Text Block]</t>
        </is>
      </c>
      <c r="B138" s="4" t="inlineStr">
        <is>
          <t>Key Fund statistics
Net Assets $
Number of Portfolio Holdings 1,648
Net Investment Advisory Fees $
Portfolio Turnover Rate 252 %</t>
        </is>
      </c>
    </row>
    <row r="139">
      <c r="A139" s="4" t="inlineStr">
        <is>
          <t>Holdings [Text Block]</t>
        </is>
      </c>
      <c r="B139" s="4" t="inlineStr">
        <is>
          <t xml:space="preserve"> What did the Fund invest in? (as of October 31, 2024)
Portfolio composition
Investment Type Percent of Total (a)
U.S. Government Sponsored Agency Securities 95.5 %
Non-Agency Mortgage-Backed Securities 2.7 %
Asset-Backed Securities 1.7 %
Corporate Bonds 0.1 %
(a) Excludes short-term securities.</t>
        </is>
      </c>
    </row>
    <row r="140"/>
    <row r="141">
      <c r="A141" s="4" t="inlineStr">
        <is>
          <t>[1]Rounds to less than $1.[2]Rounds to less than 0.01%.[3]Rounds to less than $1.[4]Rounds to less than 0.01%.[5]Rounds to less than $1.[6]Rounds to less than 0.01%.[7]Rounds to less than $1.[8]Rounds to less than 0.01%.[9]Rounds to less than $1.[10]Rounds to less than 0.01%.</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58" customWidth="1" min="1" max="1"/>
    <col width="5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holder Report, Line Graph (Details) - USD ($)</t>
        </is>
      </c>
      <c r="B1" s="2" t="inlineStr">
        <is>
          <t>12 Months Ended</t>
        </is>
      </c>
      <c r="C1" s="2" t="inlineStr">
        <is>
          <t>29 Months Ended</t>
        </is>
      </c>
    </row>
    <row r="2">
      <c r="B2" s="2" t="inlineStr">
        <is>
          <t>Oct. 31, 2024</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May 20, 2022</t>
        </is>
      </c>
    </row>
    <row r="3">
      <c r="A3" s="4" t="inlineStr">
        <is>
          <t>C00023404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Shares U.S. Long Credit Bond Index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440</v>
      </c>
      <c r="C6" s="5" t="n">
        <v>10440</v>
      </c>
      <c r="D6" s="5" t="n">
        <v>10397</v>
      </c>
      <c r="E6" s="5" t="n">
        <v>9754</v>
      </c>
      <c r="F6" s="5" t="n">
        <v>10335</v>
      </c>
      <c r="G6" s="5" t="n">
        <v>8786</v>
      </c>
      <c r="H6" s="5" t="n">
        <v>9864</v>
      </c>
      <c r="I6" s="5" t="n">
        <v>10003</v>
      </c>
      <c r="J6" s="5" t="n">
        <v>10035</v>
      </c>
      <c r="K6" s="5" t="n">
        <v>8716</v>
      </c>
      <c r="L6" s="5" t="n">
        <v>10199</v>
      </c>
      <c r="M6" s="5" t="n">
        <v>10000</v>
      </c>
    </row>
    <row r="7">
      <c r="A7" s="4" t="inlineStr">
        <is>
          <t>Average Annual Return, Percent</t>
        </is>
      </c>
      <c r="B7" s="8" t="n">
        <v>0.1883</v>
      </c>
      <c r="C7" s="8" t="n">
        <v>0.01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23404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Shares U.S. Intermediate Credit Bond Index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5" t="n">
        <v>10938</v>
      </c>
      <c r="C11" s="5" t="n">
        <v>10938</v>
      </c>
      <c r="D11" s="7" t="n">
        <v>10832</v>
      </c>
      <c r="E11" s="7" t="n">
        <v>10404</v>
      </c>
      <c r="F11" s="7" t="n">
        <v>10550</v>
      </c>
      <c r="G11" s="7" t="n">
        <v>9888</v>
      </c>
      <c r="H11" s="7" t="n">
        <v>10102</v>
      </c>
      <c r="I11" s="7" t="n">
        <v>10153</v>
      </c>
      <c r="J11" s="7" t="n">
        <v>10067</v>
      </c>
      <c r="K11" s="7" t="n">
        <v>9551</v>
      </c>
      <c r="L11" s="7" t="n">
        <v>10102</v>
      </c>
      <c r="M11" s="7" t="n">
        <v>10000</v>
      </c>
    </row>
    <row r="12">
      <c r="A12" s="4" t="inlineStr">
        <is>
          <t>Average Annual Return, Percent</t>
        </is>
      </c>
      <c r="B12" s="8" t="n">
        <v>0.1062</v>
      </c>
      <c r="C12" s="8" t="n">
        <v>0.03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00023404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iShares U.S. Long Government Bond Index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8760</v>
      </c>
      <c r="C16" s="5" t="n">
        <v>8760</v>
      </c>
      <c r="D16" s="7" t="n">
        <v>8881</v>
      </c>
      <c r="E16" s="7" t="n">
        <v>8204</v>
      </c>
      <c r="F16" s="7" t="n">
        <v>8835</v>
      </c>
      <c r="G16" s="7" t="n">
        <v>7617</v>
      </c>
      <c r="H16" s="7" t="n">
        <v>8872</v>
      </c>
      <c r="I16" s="7" t="n">
        <v>9331</v>
      </c>
      <c r="J16" s="7" t="n">
        <v>9295</v>
      </c>
      <c r="K16" s="7" t="n">
        <v>8294</v>
      </c>
      <c r="L16" s="7" t="n">
        <v>9976</v>
      </c>
      <c r="M16" s="7" t="n">
        <v>10000</v>
      </c>
    </row>
    <row r="17">
      <c r="A17" s="4" t="inlineStr">
        <is>
          <t>Average Annual Return, Percent</t>
        </is>
      </c>
      <c r="B17" s="8" t="n">
        <v>0.1501</v>
      </c>
      <c r="C17" s="4" t="inlineStr">
        <is>
          <t>(5.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3405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iShares U.S. Intermediate Government Bond Index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0407</v>
      </c>
      <c r="C21" s="5" t="n">
        <v>10407</v>
      </c>
      <c r="D21" s="7" t="n">
        <v>10369</v>
      </c>
      <c r="E21" s="7" t="n">
        <v>9987</v>
      </c>
      <c r="F21" s="7" t="n">
        <v>10175</v>
      </c>
      <c r="G21" s="7" t="n">
        <v>9734</v>
      </c>
      <c r="H21" s="7" t="n">
        <v>9854</v>
      </c>
      <c r="I21" s="7" t="n">
        <v>10009</v>
      </c>
      <c r="J21" s="7" t="n">
        <v>9883</v>
      </c>
      <c r="K21" s="7" t="n">
        <v>9582</v>
      </c>
      <c r="L21" s="7" t="n">
        <v>10060</v>
      </c>
      <c r="M21" s="7" t="n">
        <v>10000</v>
      </c>
    </row>
    <row r="22">
      <c r="A22" s="4" t="inlineStr">
        <is>
          <t>Average Annual Return, Percent</t>
        </is>
      </c>
      <c r="B22" s="8" t="n">
        <v>0.0692</v>
      </c>
      <c r="C22" s="8" t="n">
        <v>0.01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00023405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iShares U.S. Securitized Bond Index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212</v>
      </c>
      <c r="C26" s="5" t="n">
        <v>10212</v>
      </c>
      <c r="D26" s="7" t="n">
        <v>10215</v>
      </c>
      <c r="E26" s="7" t="n">
        <v>9649</v>
      </c>
      <c r="F26" s="7" t="n">
        <v>9993</v>
      </c>
      <c r="G26" s="7" t="n">
        <v>9180</v>
      </c>
      <c r="H26" s="7" t="n">
        <v>9717</v>
      </c>
      <c r="I26" s="7" t="n">
        <v>9839</v>
      </c>
      <c r="J26" s="7" t="n">
        <v>9850</v>
      </c>
      <c r="K26" s="7" t="n">
        <v>9229</v>
      </c>
      <c r="L26" s="7" t="n">
        <v>10177</v>
      </c>
      <c r="M26" s="7" t="n">
        <v>10000</v>
      </c>
    </row>
    <row r="27">
      <c r="A27" s="4" t="inlineStr">
        <is>
          <t>Average Annual Return, Percent</t>
        </is>
      </c>
      <c r="B27" s="8" t="n">
        <v>0.1125</v>
      </c>
      <c r="C27" s="8" t="n">
        <v>0.00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loomberg U S Aggregate Bond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Graph and Table Measure Name</t>
        </is>
      </c>
      <c r="B30" s="4" t="inlineStr">
        <is>
          <t>Bloomberg U.S. Aggregate Bond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5" t="n">
        <v>10295</v>
      </c>
      <c r="C31" s="5" t="n">
        <v>10295</v>
      </c>
      <c r="D31" s="7" t="n">
        <v>10270</v>
      </c>
      <c r="E31" s="7" t="n">
        <v>9776</v>
      </c>
      <c r="F31" s="7" t="n">
        <v>10080</v>
      </c>
      <c r="G31" s="7" t="n">
        <v>9313</v>
      </c>
      <c r="H31" s="7" t="n">
        <v>9772</v>
      </c>
      <c r="I31" s="7" t="n">
        <v>9921</v>
      </c>
      <c r="J31" s="7" t="n">
        <v>9873</v>
      </c>
      <c r="K31" s="7" t="n">
        <v>9280</v>
      </c>
      <c r="L31" s="7" t="n">
        <v>10112</v>
      </c>
      <c r="M31" s="7" t="n">
        <v>10000</v>
      </c>
    </row>
    <row r="32">
      <c r="A32" s="4" t="inlineStr">
        <is>
          <t>Average Annual Return, Percent</t>
        </is>
      </c>
      <c r="B32" s="8" t="n">
        <v>0.1055</v>
      </c>
      <c r="C32" s="8" t="n">
        <v>0.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loomberg U S Long Credit Bond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Bloomberg U.S. Long Credit Bon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 Value</t>
        </is>
      </c>
      <c r="B36" s="5" t="n">
        <v>10435</v>
      </c>
      <c r="C36" s="5" t="n">
        <v>10435</v>
      </c>
      <c r="D36" s="7" t="n">
        <v>10392</v>
      </c>
      <c r="E36" s="7" t="n">
        <v>9745</v>
      </c>
      <c r="F36" s="7" t="n">
        <v>10321</v>
      </c>
      <c r="G36" s="7" t="n">
        <v>8784</v>
      </c>
      <c r="H36" s="7" t="n">
        <v>9862</v>
      </c>
      <c r="I36" s="7" t="n">
        <v>10005</v>
      </c>
      <c r="J36" s="7" t="n">
        <v>10044</v>
      </c>
      <c r="K36" s="7" t="n">
        <v>8730</v>
      </c>
      <c r="L36" s="7" t="n">
        <v>10227</v>
      </c>
      <c r="M36" s="7" t="n">
        <v>10000</v>
      </c>
    </row>
    <row r="37">
      <c r="A37" s="4" t="inlineStr">
        <is>
          <t>Average Annual Return, Percent</t>
        </is>
      </c>
      <c r="B37" s="8" t="n">
        <v>0.188</v>
      </c>
      <c r="C37" s="8" t="n">
        <v>0.01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loomberg U S Intermediate Credit Bond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Graph and Table Measure Name</t>
        </is>
      </c>
      <c r="B40" s="4" t="inlineStr">
        <is>
          <t>Bloomberg U.S. Intermediate Credit Bond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5" t="n">
        <v>10918</v>
      </c>
      <c r="C41" s="5" t="n">
        <v>10918</v>
      </c>
      <c r="D41" s="7" t="n">
        <v>10813</v>
      </c>
      <c r="E41" s="7" t="n">
        <v>10386</v>
      </c>
      <c r="F41" s="7" t="n">
        <v>10526</v>
      </c>
      <c r="G41" s="7" t="n">
        <v>9880</v>
      </c>
      <c r="H41" s="7" t="n">
        <v>10095</v>
      </c>
      <c r="I41" s="7" t="n">
        <v>10143</v>
      </c>
      <c r="J41" s="7" t="n">
        <v>10057</v>
      </c>
      <c r="K41" s="7" t="n">
        <v>9544</v>
      </c>
      <c r="L41" s="7" t="n">
        <v>10105</v>
      </c>
      <c r="M41" s="7" t="n">
        <v>10000</v>
      </c>
    </row>
    <row r="42">
      <c r="A42" s="4" t="inlineStr">
        <is>
          <t>Average Annual Return, Percent</t>
        </is>
      </c>
      <c r="B42" s="8" t="n">
        <v>0.105</v>
      </c>
      <c r="C42" s="8" t="n">
        <v>0.036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loomberg U S Long Government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Bloomberg U.S. Long Government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8736</v>
      </c>
      <c r="C46" s="5" t="n">
        <v>8736</v>
      </c>
      <c r="D46" s="7" t="n">
        <v>8853</v>
      </c>
      <c r="E46" s="7" t="n">
        <v>8175</v>
      </c>
      <c r="F46" s="7" t="n">
        <v>8799</v>
      </c>
      <c r="G46" s="7" t="n">
        <v>7590</v>
      </c>
      <c r="H46" s="7" t="n">
        <v>8855</v>
      </c>
      <c r="I46" s="7" t="n">
        <v>9311</v>
      </c>
      <c r="J46" s="7" t="n">
        <v>9284</v>
      </c>
      <c r="K46" s="7" t="n">
        <v>8291</v>
      </c>
      <c r="L46" s="7" t="n">
        <v>9969</v>
      </c>
      <c r="M46" s="7" t="n">
        <v>10000</v>
      </c>
    </row>
    <row r="47">
      <c r="A47" s="4" t="inlineStr">
        <is>
          <t>Average Annual Return, Percent</t>
        </is>
      </c>
      <c r="B47" s="8" t="n">
        <v>0.151</v>
      </c>
      <c r="C47" s="4" t="inlineStr">
        <is>
          <t>(5.38%)</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loomberg U S Intermediate Government Bond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Bloomberg U.S. Intermediate Government Bond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 Value</t>
        </is>
      </c>
      <c r="B51" s="5" t="n">
        <v>10394</v>
      </c>
      <c r="C51" s="5" t="n">
        <v>10394</v>
      </c>
      <c r="D51" s="7" t="n">
        <v>10351</v>
      </c>
      <c r="E51" s="7" t="n">
        <v>9969</v>
      </c>
      <c r="F51" s="7" t="n">
        <v>10163</v>
      </c>
      <c r="G51" s="7" t="n">
        <v>9721</v>
      </c>
      <c r="H51" s="7" t="n">
        <v>9841</v>
      </c>
      <c r="I51" s="7" t="n">
        <v>9995</v>
      </c>
      <c r="J51" s="7" t="n">
        <v>9877</v>
      </c>
      <c r="K51" s="7" t="n">
        <v>9581</v>
      </c>
      <c r="L51" s="7" t="n">
        <v>10060</v>
      </c>
      <c r="M51" s="7" t="n">
        <v>10000</v>
      </c>
    </row>
    <row r="52">
      <c r="A52" s="4" t="inlineStr">
        <is>
          <t>Average Annual Return, Percent</t>
        </is>
      </c>
      <c r="B52" s="8" t="n">
        <v>0.0692</v>
      </c>
      <c r="C52" s="8" t="n">
        <v>0.01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loomberg U S Securitized MBS ABS and CMBS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Bloomberg U.S. Securitized: MBS, ABS, and CMBS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10207</v>
      </c>
      <c r="C56" s="5" t="n">
        <v>10207</v>
      </c>
      <c r="D56" s="5" t="n">
        <v>10210</v>
      </c>
      <c r="E56" s="5" t="n">
        <v>9652</v>
      </c>
      <c r="F56" s="5" t="n">
        <v>9994</v>
      </c>
      <c r="G56" s="5" t="n">
        <v>9168</v>
      </c>
      <c r="H56" s="5" t="n">
        <v>9717</v>
      </c>
      <c r="I56" s="5" t="n">
        <v>9836</v>
      </c>
      <c r="J56" s="5" t="n">
        <v>9856</v>
      </c>
      <c r="K56" s="5" t="n">
        <v>9222</v>
      </c>
      <c r="L56" s="5" t="n">
        <v>10175</v>
      </c>
      <c r="M56" s="5" t="n">
        <v>10000</v>
      </c>
    </row>
    <row r="57">
      <c r="A57" s="4" t="inlineStr">
        <is>
          <t>Average Annual Return, Percent</t>
        </is>
      </c>
      <c r="B57" s="8" t="n">
        <v>0.1133</v>
      </c>
      <c r="C57" s="8" t="n">
        <v>0.008399999999999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234047 [Member] | Capital Trust [Member]</t>
        </is>
      </c>
      <c r="B2" s="4" t="inlineStr">
        <is>
          <t xml:space="preserve"> </t>
        </is>
      </c>
    </row>
    <row r="3">
      <c r="A3" s="3" t="inlineStr">
        <is>
          <t>Holdings [Line Items]</t>
        </is>
      </c>
      <c r="B3" s="4" t="inlineStr">
        <is>
          <t xml:space="preserve"> </t>
        </is>
      </c>
    </row>
    <row r="4">
      <c r="A4" s="4" t="inlineStr">
        <is>
          <t>Percent of Total Investments</t>
        </is>
      </c>
      <c r="B4" s="4" t="inlineStr">
        <is>
          <t xml:space="preserve"> </t>
        </is>
      </c>
      <c r="C4" s="4" t="inlineStr">
        <is>
          <t>[1],[2]</t>
        </is>
      </c>
    </row>
    <row r="5">
      <c r="A5" s="4" t="inlineStr">
        <is>
          <t>C000234047 [Member] | Corporate Bond Securities [Member]</t>
        </is>
      </c>
      <c r="B5" s="4" t="inlineStr">
        <is>
          <t xml:space="preserve"> </t>
        </is>
      </c>
    </row>
    <row r="6">
      <c r="A6" s="3" t="inlineStr">
        <is>
          <t>Holdings [Line Items]</t>
        </is>
      </c>
      <c r="B6" s="4" t="inlineStr">
        <is>
          <t xml:space="preserve"> </t>
        </is>
      </c>
    </row>
    <row r="7">
      <c r="A7" s="4" t="inlineStr">
        <is>
          <t>Percent of Total Investments</t>
        </is>
      </c>
      <c r="B7" s="8" t="n">
        <v>0.905</v>
      </c>
      <c r="C7" s="4" t="inlineStr">
        <is>
          <t>[1]</t>
        </is>
      </c>
    </row>
    <row r="8">
      <c r="A8" s="4" t="inlineStr">
        <is>
          <t>C000234047 [Member] | Foreign Agency Obligations [Member]</t>
        </is>
      </c>
      <c r="B8" s="4" t="inlineStr">
        <is>
          <t xml:space="preserve"> </t>
        </is>
      </c>
    </row>
    <row r="9">
      <c r="A9" s="3" t="inlineStr">
        <is>
          <t>Holdings [Line Items]</t>
        </is>
      </c>
      <c r="B9" s="4" t="inlineStr">
        <is>
          <t xml:space="preserve"> </t>
        </is>
      </c>
    </row>
    <row r="10">
      <c r="A10" s="4" t="inlineStr">
        <is>
          <t>Percent of Total Investments</t>
        </is>
      </c>
      <c r="B10" s="8" t="n">
        <v>0.053</v>
      </c>
      <c r="C10" s="4" t="inlineStr">
        <is>
          <t>[1]</t>
        </is>
      </c>
    </row>
    <row r="11">
      <c r="A11" s="4" t="inlineStr">
        <is>
          <t>C000234047 [Member] | Municipal Bonds [Member]</t>
        </is>
      </c>
      <c r="B11" s="4" t="inlineStr">
        <is>
          <t xml:space="preserve"> </t>
        </is>
      </c>
    </row>
    <row r="12">
      <c r="A12" s="3" t="inlineStr">
        <is>
          <t>Holdings [Line Items]</t>
        </is>
      </c>
      <c r="B12" s="4" t="inlineStr">
        <is>
          <t xml:space="preserve"> </t>
        </is>
      </c>
    </row>
    <row r="13">
      <c r="A13" s="4" t="inlineStr">
        <is>
          <t>Percent of Total Investments</t>
        </is>
      </c>
      <c r="B13" s="8" t="n">
        <v>0.042</v>
      </c>
      <c r="C13" s="4" t="inlineStr">
        <is>
          <t>[1]</t>
        </is>
      </c>
    </row>
    <row r="14">
      <c r="A14" s="4" t="inlineStr">
        <is>
          <t>C000234048 [Member] | Capital Trust [Member]</t>
        </is>
      </c>
      <c r="B14" s="4" t="inlineStr">
        <is>
          <t xml:space="preserve"> </t>
        </is>
      </c>
    </row>
    <row r="15">
      <c r="A15" s="3" t="inlineStr">
        <is>
          <t>Holdings [Line Items]</t>
        </is>
      </c>
      <c r="B15" s="4" t="inlineStr">
        <is>
          <t xml:space="preserve"> </t>
        </is>
      </c>
    </row>
    <row r="16">
      <c r="A16" s="4" t="inlineStr">
        <is>
          <t>Percent of Total Investments</t>
        </is>
      </c>
      <c r="B16" s="4" t="inlineStr">
        <is>
          <t xml:space="preserve"> </t>
        </is>
      </c>
      <c r="C16" s="4" t="inlineStr">
        <is>
          <t>[3],[4]</t>
        </is>
      </c>
    </row>
    <row r="17">
      <c r="A17" s="4" t="inlineStr">
        <is>
          <t>C000234048 [Member] | Corporate Bond Securities [Member]</t>
        </is>
      </c>
      <c r="B17" s="4" t="inlineStr">
        <is>
          <t xml:space="preserve"> </t>
        </is>
      </c>
    </row>
    <row r="18">
      <c r="A18" s="3" t="inlineStr">
        <is>
          <t>Holdings [Line Items]</t>
        </is>
      </c>
      <c r="B18" s="4" t="inlineStr">
        <is>
          <t xml:space="preserve"> </t>
        </is>
      </c>
    </row>
    <row r="19">
      <c r="A19" s="4" t="inlineStr">
        <is>
          <t>Percent of Total Investments</t>
        </is>
      </c>
      <c r="B19" s="8" t="n">
        <v>0.905</v>
      </c>
      <c r="C19" s="4" t="inlineStr">
        <is>
          <t>[3]</t>
        </is>
      </c>
    </row>
    <row r="20">
      <c r="A20" s="4" t="inlineStr">
        <is>
          <t>C000234048 [Member] | Foreign Agency Obligations [Member]</t>
        </is>
      </c>
      <c r="B20" s="4" t="inlineStr">
        <is>
          <t xml:space="preserve"> </t>
        </is>
      </c>
    </row>
    <row r="21">
      <c r="A21" s="3" t="inlineStr">
        <is>
          <t>Holdings [Line Items]</t>
        </is>
      </c>
      <c r="B21" s="4" t="inlineStr">
        <is>
          <t xml:space="preserve"> </t>
        </is>
      </c>
    </row>
    <row r="22">
      <c r="A22" s="4" t="inlineStr">
        <is>
          <t>Percent of Total Investments</t>
        </is>
      </c>
      <c r="B22" s="6" t="n">
        <v>0.09</v>
      </c>
      <c r="C22" s="4" t="inlineStr">
        <is>
          <t>[3]</t>
        </is>
      </c>
    </row>
    <row r="23">
      <c r="A23" s="4" t="inlineStr">
        <is>
          <t>C000234048 [Member] | Municipal Bonds [Member]</t>
        </is>
      </c>
      <c r="B23" s="4" t="inlineStr">
        <is>
          <t xml:space="preserve"> </t>
        </is>
      </c>
    </row>
    <row r="24">
      <c r="A24" s="3" t="inlineStr">
        <is>
          <t>Holdings [Line Items]</t>
        </is>
      </c>
      <c r="B24" s="4" t="inlineStr">
        <is>
          <t xml:space="preserve"> </t>
        </is>
      </c>
    </row>
    <row r="25">
      <c r="A25" s="4" t="inlineStr">
        <is>
          <t>Percent of Total Investments</t>
        </is>
      </c>
      <c r="B25" s="8" t="n">
        <v>0.005</v>
      </c>
      <c r="C25" s="4" t="inlineStr">
        <is>
          <t>[3]</t>
        </is>
      </c>
    </row>
    <row r="26">
      <c r="A26" s="4" t="inlineStr">
        <is>
          <t>C000234049 [Member] | U S Treasury Obligations [Member]</t>
        </is>
      </c>
      <c r="B26" s="4" t="inlineStr">
        <is>
          <t xml:space="preserve"> </t>
        </is>
      </c>
    </row>
    <row r="27">
      <c r="A27" s="3" t="inlineStr">
        <is>
          <t>Holdings [Line Items]</t>
        </is>
      </c>
      <c r="B27" s="4" t="inlineStr">
        <is>
          <t xml:space="preserve"> </t>
        </is>
      </c>
    </row>
    <row r="28">
      <c r="A28" s="4" t="inlineStr">
        <is>
          <t>Percent of Total Investments</t>
        </is>
      </c>
      <c r="B28" s="8" t="n">
        <v>0.992</v>
      </c>
      <c r="C28" s="4" t="inlineStr">
        <is>
          <t>[5]</t>
        </is>
      </c>
    </row>
    <row r="29">
      <c r="A29" s="4" t="inlineStr">
        <is>
          <t>C000234049 [Member] | U S Government Sponsored Agency Securities [Member]</t>
        </is>
      </c>
      <c r="B29" s="4" t="inlineStr">
        <is>
          <t xml:space="preserve"> </t>
        </is>
      </c>
    </row>
    <row r="30">
      <c r="A30" s="3" t="inlineStr">
        <is>
          <t>Holdings [Line Items]</t>
        </is>
      </c>
      <c r="B30" s="4" t="inlineStr">
        <is>
          <t xml:space="preserve"> </t>
        </is>
      </c>
    </row>
    <row r="31">
      <c r="A31" s="4" t="inlineStr">
        <is>
          <t>Percent of Total Investments</t>
        </is>
      </c>
      <c r="B31" s="8" t="n">
        <v>0.008</v>
      </c>
      <c r="C31" s="4" t="inlineStr">
        <is>
          <t>[5]</t>
        </is>
      </c>
    </row>
    <row r="32">
      <c r="A32" s="4" t="inlineStr">
        <is>
          <t>C000234050 [Member] | Corporate Bond Securities [Member]</t>
        </is>
      </c>
      <c r="B32" s="4" t="inlineStr">
        <is>
          <t xml:space="preserve"> </t>
        </is>
      </c>
    </row>
    <row r="33">
      <c r="A33" s="3" t="inlineStr">
        <is>
          <t>Holdings [Line Items]</t>
        </is>
      </c>
      <c r="B33" s="4" t="inlineStr">
        <is>
          <t xml:space="preserve"> </t>
        </is>
      </c>
    </row>
    <row r="34">
      <c r="A34" s="4" t="inlineStr">
        <is>
          <t>Percent of Total Investments</t>
        </is>
      </c>
      <c r="B34" s="8" t="n">
        <v>0.001</v>
      </c>
      <c r="C34" s="4" t="inlineStr">
        <is>
          <t>[6]</t>
        </is>
      </c>
    </row>
    <row r="35">
      <c r="A35" s="4" t="inlineStr">
        <is>
          <t>C000234050 [Member] | U S Treasury Obligations [Member]</t>
        </is>
      </c>
      <c r="B35" s="4" t="inlineStr">
        <is>
          <t xml:space="preserve"> </t>
        </is>
      </c>
    </row>
    <row r="36">
      <c r="A36" s="3" t="inlineStr">
        <is>
          <t>Holdings [Line Items]</t>
        </is>
      </c>
      <c r="B36" s="4" t="inlineStr">
        <is>
          <t xml:space="preserve"> </t>
        </is>
      </c>
    </row>
    <row r="37">
      <c r="A37" s="4" t="inlineStr">
        <is>
          <t>Percent of Total Investments</t>
        </is>
      </c>
      <c r="B37" s="6" t="n">
        <v>0.98</v>
      </c>
      <c r="C37" s="4" t="inlineStr">
        <is>
          <t>[6]</t>
        </is>
      </c>
    </row>
    <row r="38">
      <c r="A38" s="4" t="inlineStr">
        <is>
          <t>C000234050 [Member] | U S Government Sponsored Agency Securities [Member]</t>
        </is>
      </c>
      <c r="B38" s="4" t="inlineStr">
        <is>
          <t xml:space="preserve"> </t>
        </is>
      </c>
    </row>
    <row r="39">
      <c r="A39" s="3" t="inlineStr">
        <is>
          <t>Holdings [Line Items]</t>
        </is>
      </c>
      <c r="B39" s="4" t="inlineStr">
        <is>
          <t xml:space="preserve"> </t>
        </is>
      </c>
    </row>
    <row r="40">
      <c r="A40" s="4" t="inlineStr">
        <is>
          <t>Percent of Total Investments</t>
        </is>
      </c>
      <c r="B40" s="8" t="n">
        <v>0.019</v>
      </c>
      <c r="C40" s="4" t="inlineStr">
        <is>
          <t>[6]</t>
        </is>
      </c>
    </row>
    <row r="41">
      <c r="A41" s="4" t="inlineStr">
        <is>
          <t>C000234051 [Member] | Corporate Bond Securities [Member]</t>
        </is>
      </c>
      <c r="B41" s="4" t="inlineStr">
        <is>
          <t xml:space="preserve"> </t>
        </is>
      </c>
    </row>
    <row r="42">
      <c r="A42" s="3" t="inlineStr">
        <is>
          <t>Holdings [Line Items]</t>
        </is>
      </c>
      <c r="B42" s="4" t="inlineStr">
        <is>
          <t xml:space="preserve"> </t>
        </is>
      </c>
    </row>
    <row r="43">
      <c r="A43" s="4" t="inlineStr">
        <is>
          <t>Percent of Total Investments</t>
        </is>
      </c>
      <c r="B43" s="8" t="n">
        <v>0.001</v>
      </c>
      <c r="C43" s="4" t="inlineStr">
        <is>
          <t>[7]</t>
        </is>
      </c>
    </row>
    <row r="44">
      <c r="A44" s="4" t="inlineStr">
        <is>
          <t>C000234051 [Member] | U S Government Sponsored Agency Securities [Member]</t>
        </is>
      </c>
      <c r="B44" s="4" t="inlineStr">
        <is>
          <t xml:space="preserve"> </t>
        </is>
      </c>
    </row>
    <row r="45">
      <c r="A45" s="3" t="inlineStr">
        <is>
          <t>Holdings [Line Items]</t>
        </is>
      </c>
      <c r="B45" s="4" t="inlineStr">
        <is>
          <t xml:space="preserve"> </t>
        </is>
      </c>
    </row>
    <row r="46">
      <c r="A46" s="4" t="inlineStr">
        <is>
          <t>Percent of Total Investments</t>
        </is>
      </c>
      <c r="B46" s="8" t="n">
        <v>0.955</v>
      </c>
      <c r="C46" s="4" t="inlineStr">
        <is>
          <t>[7]</t>
        </is>
      </c>
    </row>
    <row r="47">
      <c r="A47" s="4" t="inlineStr">
        <is>
          <t>C000234051 [Member] | Non Agency Mortgage Backed Securities [Member]</t>
        </is>
      </c>
      <c r="B47" s="4" t="inlineStr">
        <is>
          <t xml:space="preserve"> </t>
        </is>
      </c>
    </row>
    <row r="48">
      <c r="A48" s="3" t="inlineStr">
        <is>
          <t>Holdings [Line Items]</t>
        </is>
      </c>
      <c r="B48" s="4" t="inlineStr">
        <is>
          <t xml:space="preserve"> </t>
        </is>
      </c>
    </row>
    <row r="49">
      <c r="A49" s="4" t="inlineStr">
        <is>
          <t>Percent of Total Investments</t>
        </is>
      </c>
      <c r="B49" s="8" t="n">
        <v>0.027</v>
      </c>
      <c r="C49" s="4" t="inlineStr">
        <is>
          <t>[7]</t>
        </is>
      </c>
    </row>
    <row r="50">
      <c r="A50" s="4" t="inlineStr">
        <is>
          <t>C000234051 [Member] | Asset-Backed Securities [Member]</t>
        </is>
      </c>
      <c r="B50" s="4" t="inlineStr">
        <is>
          <t xml:space="preserve"> </t>
        </is>
      </c>
    </row>
    <row r="51">
      <c r="A51" s="3" t="inlineStr">
        <is>
          <t>Holdings [Line Items]</t>
        </is>
      </c>
      <c r="B51" s="4" t="inlineStr">
        <is>
          <t xml:space="preserve"> </t>
        </is>
      </c>
    </row>
    <row r="52">
      <c r="A52" s="4" t="inlineStr">
        <is>
          <t>Percent of Total Investments</t>
        </is>
      </c>
      <c r="B52" s="8" t="n">
        <v>0.017</v>
      </c>
      <c r="C52" s="4" t="inlineStr">
        <is>
          <t>[7]</t>
        </is>
      </c>
    </row>
    <row r="53"/>
    <row r="54">
      <c r="A54" s="4" t="inlineStr">
        <is>
          <t>[1]Excludes short-term securities.[2]Rounds to less than 0.1%.[3]Excludes short-term securities.[4]Rounds to less than 0.1%.[5]Excludes short-term securities.[6]Excludes short-term securities.[7]Excludes short-term securities.</t>
        </is>
      </c>
    </row>
  </sheetData>
  <mergeCells count="3">
    <mergeCell ref="B1:C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37:36Z</dcterms:created>
  <dcterms:modified xmlns:dcterms="http://purl.org/dc/terms/" xmlns:xsi="http://www.w3.org/2001/XMLSchema-instance" xsi:type="dcterms:W3CDTF">2025-01-03T16:37:36Z</dcterms:modified>
</cp:coreProperties>
</file>